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BLACKROCK FUNDS</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Jan. 27,
		2017</t>
  </si>
  <si>
    <t>Jan. 27, 2017</t>
  </si>
  <si>
    <t>BLACKROCK FUNDS SM BlackRock International Opportunities Portfolio (the “Fund”) Supplement dated March 28, 2017 to the Summary Prospectuses, the Prospectuses and the Statement of Additional Information of the Fund, each dated January 27, 2017 On March 23, 2017, the Board of Trustees (the “Board”) of BlackRock Funds SM In addition, effective on or about June 12, 2017, the Board approved a reduction in the existing contractual expense caps for the Fund’s Investor A, Investor B, Investor C, Institutional, Service and Class R Shares. To achieve these expense caps, BlackRock Advisors, LLC (“BlackRock”), the Fund’s investment adviser, has agreed to waive and/or reimburse fees or expenses if the Fund’s annual fund operating expenses, excluding certain expenses described in the prospectus, exceed a certain limit for the Fund’s Investor A, Investor B, Investor C, Institutional, Service and Class R Shares. BlackRock may recoup some of the waivers and reimbursements to the Fund in the following two fiscal years. Accordingly, effective on or about June 12, 2017, the following changes are made to the Fund’s Summary Prospectuses and Prospectuses, as applicable: Change in the Fund’s Name BlackRock International Opportunities Portfolio is renamed BlackRock International Dividend Fund. Change in the Fund’s Investment Objective The section of the Summary Prospectuses and the Prospectuses entitled “Key Facts About BlackRock International Opportunities Portfolio  Investment Objective” or “Fund Overview  Key Facts About BlackRock International Opportunities Portfolio  Investment Objective,” as applicable, is deleted in its entirety and replaced with the following: The investment objective of BlackRock International Dividend Fund (“International Dividend” or the “Fund”), a series of BlackRock Funds SM Change in the Fund’s Contractual Expense Caps The section of the Investor and Institutional Shares Summary Prospectus and the Investor and Institutional Shares Prospectus entitled “Key Facts About BlackRock International Opportunities Portfolio  Fees and Expenses of the Fund” or “Fund Overview  Key Facts About BlackRock International Opportunities Portfolio  Fees and Expenses of the Fund,” as applicable,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59 of the Fund’s prospectus and in the “Purchase of Shares” section on page II-70 of Part II of the Fund’s Statement of Additional Information. Shareholder Fees Investor A Investor B Investor C Institutional Shares Maximum Sales Charge (Load) Imposed on Purchases (as a percentage of offering price) 5.25% None None None Maximum Deferred Sales Charge (Load) (as a percentage of offering price or redemption proceeds, whichever is lower) None 1 4.50% 2 1.00% 3 None Annual Fund Operating Expenses Investor A Investor B Investor C Shares Institutional Shares Management Fee 4 1.00% 1.00% 1.00% 1.00% Distribution and/or Service (12b-1) Fees 0.25% 1.00% 1.00% None Other Expenses 0.32% 0.58% 0.35% 0.26% Acquired Fund Fees and Expenses 5 0.01% 0.01% 0.01% 0.01% Total Annual Fund Operating Expenses 5 1.58% 2.59% 2.36% 1.27% Fee Waivers and/or Expense Reimbursements 4,6 (0.48)% (0.74)% (0.51)% (0.42)% Total Annual Fund Operating Expenses After Fee Waivers and/or Expense Reimbursements 4,6 1.10% 1.85% 1.85% 0.85% 1 2 3 4 5 6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1 $ 953 $ 1,297 $ 2,266 Investor B Shares $ 638 $ 1,085 $ 1,509 $ 2,621 Investor C Shares $ 288 $ 688 $ 1,214 $ 2,657 Institutional Shares $ 87 $ 361 $ 657 $ 1,497 You would pay the following expenses if you did not redeem your shares: 1 Year 3 Years 5 Years 10 Years Investor B Shares $ 188 $ 735 $ 1,309 $ 2,621 Investor C Shares $ 188 $ 688 $ 1,214 $ 2,657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 The section of the Service Shares Summary Prospectus and the Service Shares Prospectus entitled “Key Facts About BlackRock International Opportunities Portfolio  Fees and Expenses of the Fund” or “Fund Overview  Key Facts About BlackRock International Opportunities Portfolio  Fees and Expenses of the Fund,” as applicable, is deleted in its entirety and replaced with the following: Fees and Expenses of the Fund This table describes the fees and expenses that you may pay if you buy and hold Service Shares of BlackRock International Dividend Fund. Annual Fund Operating Expenses Service Shares Management Fee 1 1.00% Distribution and/or Service (12b-1) Fees 0.25% Other Expenses 0.29% Acquired Fund Fees and Expenses 2 0.01% Total Annual Fund Operating Expenses 2 1.55% Fee Waivers and/or Expense Reimbursements 1,3 (0.45)% Total Annual Fund Operating Expenses After Fee Waivers and/or Expense Reimbursements 1,3 1.10% 1 2 3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112 $ 445 $ 802 $ 1,807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 The section of the Class R Shares Prospectus entitled “Fund Overview  Key Facts About BlackRock International Opportunities Portfolio  Fees and Expenses of the Fund” is deleted in its entirety and replaced with the following: Fees and Expenses of the Fund This table describes the fees and expenses that you may pay if you buy and hold Class R Shares of BlackRock International Dividend Fund. Annual Fund Operating Expenses Class R Shares Management Fee 1 1.00% Distribution and/or Service (12b-1) Fees 0.50% Other Expenses 2 0.32% Acquired Fund Fees and Expenses 0.01% Total Annual Fund Operating Expenses 1.83% Fee Waivers and/or Expense Reimbursements 1,3 (0.48)% Total Annual Fund Operating Expenses After Fee Waivers and/or Expense Reimbursements 1,3 1.35% 1 2 3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 Shares $ 137 $ 529 $ 946 $ 2,109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 Changes in the Fund’s Investment Strategy and Investment Process The section of the Summary Prospectuses and Prospectuses entitled “Key Facts about BlackRock International Opportunities Portfolio  Principal Investment Strategies of the Fund,” “Fund Overview Key Facts About BlackRock International Opportunities Portfolio  Principal Investment Strategies of the Fund” or “Details About the Funds  How Each Fund Invests  International Opportunities  Principal Investment Strategies,” as applicable, is deleted in its entirety and replaced with the following: Under normal circumstances, the Fund will invest at least 80% of its net assets plus the amount of any borrowings for investment purposes in dividend-paying equity securities issued by foreign companies of any market capitalization and derivatives that have similar economic characteristics to such securities. Foreign securities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but in no less than three different countries). For temporary defensive purposes the Fund may deviate very substantially from this allocation. The Fund will primarily invest in common stock, preferred stock, securities convertible into common and preferred stock and non-convertible preferred stock. The Fund may invest in securities of non-U.S. issuers that can be U.S. dollar based or non-U.S. dollar based. The Fund may invest in securities of companies of any market capitalization, but intends to invest primarily in securities of large capitalization companies. The combination of equity securities will be varied from time to time both with respect to types of securities and markets in response to changing market and economic trends. The Fund may invest in shares of companies through initial public offerings (“IPOs”) or “new issues.” The Fund may invest up to 20% of its net assets in global fixed-income securities, including corporate bonds, U.S. Government debt securities, non-U.S. Government and supranational debt securities (an example of such an entity is the International Bank for Reconstruction and Development (the “World Bank”)), asset-backed securities, mortgage-backed securities, corporate loans, emerging market debt securities and non-investment grade debt securities (high yield or junk bonds). Investment in fixed-income securities will be made on an opportunistic basis. The Fund may invest in fixed-income securities of any duration or maturity. The Fund has no geographic limits in where it may invest outside of the United States and has no specific policy on the number of different countries in which it will invest. The Fund may invest in both developed and emerging markets. The Fund may use derivatives, including options, futures, indexed securities, inverse securities, swaps and forward contracts, both to seek to increase the return of the Fund or to hedge (or protect) the value of its assets against adverse movements in currency exchange rates, interest rates and movements in the securities markets. The Fund may enter into currency transactions on a hedged or unhedged basis in order to seek total return. The Fund may, when consistent with its investment objective, buy or sell options or futures on a security or an index of securities and may buy options on a currency or a basket of currencies, or enter into foreign currency transactions, including swaps. The Fund may also use forward foreign currency exchange contracts, which are obligations to buy or sell a currency at a pre-determined rate in the future. Derivatives are financial instruments whose value is derived from another security, a currency or an index. The use of options, futures, indexed securities, inverse securities, swaps and forward contracts can be effective in protecting or enhancing the value of the Fund’s assets. The Fund may, but under normal market conditions generally does not intend to, use derivatives for speculation to increase returns. The Fund may engage in active and frequent trading of portfolio securities to achieve its principal investment strategies. The Fund is classified as diversified under the Investment Company Act of 1940, as amended (the “Investment Company Act”). The section of the Summary Prospectuses and the Prospectuses entitled “Key Facts About BlackRock International Opportunities Portfolio  Principal Risks of Investing in the Fund” or “Fund Overview  Key Facts About BlackRock International Opportunities Portfolio  Principal Risks of Investing in the Fund,” as applicable, is revised as follows: The last paragraph in the paragraphs entitled “Foreign Securities Risk” is deleted in its entirety. The paragraph entitled “Investment Style Risk” is deleted in its entirety. The paragraph entitled “Mid Cap Securities Risk” is deleted in its entirety. The paragraph entitled “Small Cap Securities Risk” is deleted in its entirety. The section of the Summary Prospectuses and the Prospectuses entitled “Key Facts About BlackRock International Opportunities Portfolio  Principal Risks of Investing in the Fund” or “Fund Overview  Key Facts About BlackRock International Opportunities Portfolio  Principal Risks of Investing in the Fund,” as applicable, is amended to add the following:  Corporate Loans Risk  Debt Securities Risk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High Portfolio Turnover Risk  Income Producing Stock Availability Risk  Junk Bonds Risk  Mortgage- and Asset-Backed Securities Risks  Small and Mid-Capitalization Company Risk  Supranational Entities Risk  U.S. Government Issuer Risk</t>
  </si>
  <si>
    <t>Supplement [Text Block]</t>
  </si>
  <si>
    <t>bf14_SupplementTextBlock</t>
  </si>
  <si>
    <t>Investor A, B, C and Institutional | BLACKROCK INTERNATIONAL OPPORTUNITIES PORTFOLIO</t>
  </si>
  <si>
    <t>BLACKROCK FUNDS SM BlackRock International Opportunities Portfolio (the “Fund”) Supplement dated March 28, 2017 to the Summary Prospectuses, the Prospectuses and the Statement of Additional Information of the Fund, each dated January 27, 2017 On March 23, 2017, the Board of Trustees (the “Board”) of BlackRock Funds SM In addition, effective on or about June 12, 2017, the Board approved a reduction in the existing contractual expense caps for the Fund’s Investor A, Investor B, Investor C, Institutional, Service and Class R Shares. To achieve these expense caps, BlackRock Advisors, LLC (“BlackRock”), the Fund’s investment adviser, has agreed to waive and/or reimburse fees or expenses if the Fund’s annual fund operating expenses, excluding certain expenses described in the prospectus, exceed a certain limit for the Fund’s Investor A, Investor B, Investor C, Institutional, Service and Class R Shares. BlackRock may recoup some of the waivers and reimbursements to the Fund in the following two fiscal years. Accordingly, effective on or about June 12, 2017, the following changes are made to the Fund’s Summary Prospectuses and Prospectuses, as applicable: Change in the Fund’s Name BlackRock International Opportunities Portfolio is renamed BlackRock International Dividend Fund. Change in the Fund’s Investment Objective The section of the Summary Prospectuses and the Prospectuses entitled “Key Facts About BlackRock International Opportunities Portfolio  Investment Objective” or “Fund Overview  Key Facts About BlackRock International Opportunities Portfolio  Investment Objective,” as applicable, is deleted in its entirety and replaced with the following: The investment objective of BlackRock International Dividend Fund (“International Dividend” or the “Fund”), a series of BlackRock Funds SM Change in the Fund’s Contractual Expense Caps The section of the Investor and Institutional Shares Summary Prospectus and the Investor and Institutional Shares Prospectus entitled “Key Facts About BlackRock International Opportunities Portfolio  Fees and Expenses of the Fund” or “Fund Overview  Key Facts About BlackRock International Opportunities Portfolio  Fees and Expenses of the Fund,” as applicable,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59 of the Fund’s prospectus and in the “Purchase of Shares” section on page II-70 of Part II of the Fund’s Statement of Additional Information. Shareholder Fees Investor A Investor B Investor C Institutional Shares Maximum Sales Charge (Load) Imposed on Purchases (as a percentage of offering price) 5.25% None None None Maximum Deferred Sales Charge (Load) (as a percentage of offering price or redemption proceeds, whichever is lower) None 1 4.50% 2 1.00% 3 None Annual Fund Operating Expenses Investor A Investor B Investor C Shares Institutional Shares Management Fee 4 1.00% 1.00% 1.00% 1.00% Distribution and/or Service (12b-1) Fees 0.25% 1.00% 1.00% None Other Expenses 0.32% 0.58% 0.35% 0.26% Acquired Fund Fees and Expenses 5 0.01% 0.01% 0.01% 0.01% Total Annual Fund Operating Expenses 5 1.58% 2.59% 2.36% 1.27% Fee Waivers and/or Expense Reimbursements 4,6 (0.48)% (0.74)% (0.51)% (0.42)% Total Annual Fund Operating Expenses After Fee Waivers and/or Expense Reimbursements 4,6 1.10% 1.85% 1.85% 0.85% 1 2 3 4 5 6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1 $ 953 $ 1,297 $ 2,266 Investor B Shares $ 638 $ 1,085 $ 1,509 $ 2,621 Investor C Shares $ 288 $ 688 $ 1,214 $ 2,657 Institutional Shares $ 87 $ 361 $ 657 $ 1,497 You would pay the following expenses if you did not redeem your shares: 1 Year 3 Years 5 Years 10 Years Investor B Shares $ 188 $ 735 $ 1,309 $ 2,621 Investor C Shares $ 188 $ 688 $ 1,214 $ 2,657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 Changes in the Fund’s Investment Strategy and Investment Process The section of the Summary Prospectuses and Prospectuses entitled “Key Facts about BlackRock International Opportunities Portfolio  Principal Investment Strategies of the Fund,” “Fund Overview Key Facts About BlackRock International Opportunities Portfolio  Principal Investment Strategies of the Fund” or “Details About the Funds  How Each Fund Invests  International Opportunities  Principal Investment Strategies,” as applicable, is deleted in its entirety and replaced with the following: Under normal circumstances, the Fund will invest at least 80% of its net assets plus the amount of any borrowings for investment purposes in dividend-paying equity securities issued by foreign companies of any market capitalization and derivatives that have similar economic characteristics to such securities. Foreign securities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but in no less than three different countries). For temporary defensive purposes the Fund may deviate very substantially from this allocation. The Fund will primarily invest in common stock, preferred stock, securities convertible into common and preferred stock and non-convertible preferred stock. The Fund may invest in securities of non-U.S. issuers that can be U.S. dollar based or non-U.S. dollar based. The Fund may invest in securities of companies of any market capitalization, but intends to invest primarily in securities of large capitalization companies. The combination of equity securities will be varied from time to time both with respect to types of securities and markets in response to changing market and economic trends. The Fund may invest in shares of companies through initial public offerings (“IPOs”) or “new issues.” The Fund may invest up to 20% of its net assets in global fixed-income securities, including corporate bonds, U.S. Government debt securities, non-U.S. Government and supranational debt securities (an example of such an entity is the International Bank for Reconstruction and Development (the “World Bank”)), asset-backed securities, mortgage-backed securities, corporate loans, emerging market debt securities and non-investment grade debt securities (high yield or junk bonds). Investment in fixed-income securities will be made on an opportunistic basis. The Fund may invest in fixed-income securities of any duration or maturity. The Fund has no geographic limits in where it may invest outside of the United States and has no specific policy on the number of different countries in which it will invest. The Fund may invest in both developed and emerging markets. The Fund may use derivatives, including options, futures, indexed securities, inverse securities, swaps and forward contracts, both to seek to increase the return of the Fund or to hedge (or protect) the value of its assets against adverse movements in currency exchange rates, interest rates and movements in the securities markets. The Fund may enter into currency transactions on a hedged or unhedged basis in order to seek total return. The Fund may, when consistent with its investment objective, buy or sell options or futures on a security or an index of securities and may buy options on a currency or a basket of currencies, or enter into foreign currency transactions, including swaps. The Fund may also use forward foreign currency exchange contracts, which are obligations to buy or sell a currency at a pre-determined rate in the future. Derivatives are financial instruments whose value is derived from another security, a currency or an index. The use of options, futures, indexed securities, inverse securities, swaps and forward contracts can be effective in protecting or enhancing the value of the Fund’s assets. The Fund may, but under normal market conditions generally does not intend to, use derivatives for speculation to increase returns. The Fund may engage in active and frequent trading of portfolio securities to achieve its principal investment strategies. The Fund is classified as diversified under the Investment Company Act of 1940, as amended (the “Investment Company Act”). The section of the Summary Prospectuses and the Prospectuses entitled “Key Facts About BlackRock International Opportunities Portfolio  Principal Risks of Investing in the Fund” or “Fund Overview  Key Facts About BlackRock International Opportunities Portfolio  Principal Risks of Investing in the Fund,” as applicable, is revised as follows: The last paragraph in the paragraphs entitled “Foreign Securities Risk” is deleted in its entirety. The paragraph entitled “Investment Style Risk” is deleted in its entirety. The paragraph entitled “Mid Cap Securities Risk” is deleted in its entirety. The paragraph entitled “Small Cap Securities Risk” is deleted in its entirety. The section of the Summary Prospectuses and the Prospectuses entitled “Key Facts About BlackRock International Opportunities Portfolio  Principal Risks of Investing in the Fund” or “Fund Overview  Key Facts About BlackRock International Opportunities Portfolio  Principal Risks of Investing in the Fund,” as applicable, is amended to add the following:  Corporate Loans Risk  Debt Securities Risk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High Portfolio Turnover Risk  Income Producing Stock Availability Risk  Junk Bonds Risk  Mortgage- and Asset-Backed Securities Risks  Small and Mid-Capitalization Company Risk  Supranational Entities Risk  U.S. Government Issuer Risk</t>
  </si>
  <si>
    <t>Service | BLACKROCK INTERNATIONAL OPPORTUNITIES PORTFOLIO</t>
  </si>
  <si>
    <t>BLACKROCK FUNDS SM BlackRock International Opportunities Portfolio (the “Fund”) Supplement dated March 28, 2017 to the Summary Prospectuses, the Prospectuses and the Statement of Additional Information of the Fund, each dated January 27, 2017 On March 23, 2017, the Board of Trustees (the “Board”) of BlackRock Funds SM In addition, effective on or about June 12, 2017, the Board approved a reduction in the existing contractual expense caps for the Fund’s Investor A, Investor B, Investor C, Institutional, Service and Class R Shares. To achieve these expense caps, BlackRock Advisors, LLC (“BlackRock”), the Fund’s investment adviser, has agreed to waive and/or reimburse fees or expenses if the Fund’s annual fund operating expenses, excluding certain expenses described in the prospectus, exceed a certain limit for the Fund’s Investor A, Investor B, Investor C, Institutional, Service and Class R Shares. BlackRock may recoup some of the waivers and reimbursements to the Fund in the following two fiscal years. Accordingly, effective on or about June 12, 2017, the following changes are made to the Fund’s Summary Prospectuses and Prospectuses, as applicable: Change in the Fund’s Name BlackRock International Opportunities Portfolio is renamed BlackRock International Dividend Fund. Change in the Fund’s Investment Objective The section of the Summary Prospectuses and the Prospectuses entitled “Key Facts About BlackRock International Opportunities Portfolio  Investment Objective” or “Fund Overview  Key Facts About BlackRock International Opportunities Portfolio  Investment Objective,” as applicable, is deleted in its entirety and replaced with the following: The investment objective of BlackRock International Dividend Fund (“International Dividend” or the “Fund”), a series of BlackRock Funds SM Change in the Fund’s Contractual Expense Caps The section of the Service Shares Summary Prospectus and the Service Shares Prospectus entitled “Key Facts About BlackRock International Opportunities Portfolio  Fees and Expenses of the Fund” or “Fund Overview  Key Facts About BlackRock International Opportunities Portfolio  Fees and Expenses of the Fund,” as applicable, is deleted in its entirety and replaced with the following: Fees and Expenses of the Fund This table describes the fees and expenses that you may pay if you buy and hold Service Shares of BlackRock International Dividend Fund. Annual Fund Operating Expenses Service Shares Management Fee 1 1.00% Distribution and/or Service (12b-1) Fees 0.25% Other Expenses 0.29% Acquired Fund Fees and Expenses 2 0.01% Total Annual Fund Operating Expenses 2 1.55% Fee Waivers and/or Expense Reimbursements 1,3 (0.45)% Total Annual Fund Operating Expenses After Fee Waivers and/or Expense Reimbursements 1,3 1.10% 1 2 3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112 $ 445 $ 802 $ 1,807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 Changes in the Fund’s Investment Strategy and Investment Process The section of the Summary Prospectuses and Prospectuses entitled “Key Facts about BlackRock International Opportunities Portfolio  Principal Investment Strategies of the Fund,” “Fund Overview Key Facts About BlackRock International Opportunities Portfolio  Principal Investment Strategies of the Fund” or “Details About the Funds  How Each Fund Invests  International Opportunities  Principal Investment Strategies,” as applicable, is deleted in its entirety and replaced with the following: Under normal circumstances, the Fund will invest at least 80% of its net assets plus the amount of any borrowings for investment purposes in dividend-paying equity securities issued by foreign companies of any market capitalization and derivatives that have similar economic characteristics to such securities. Foreign securities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but in no less than three different countries). For temporary defensive purposes the Fund may deviate very substantially from this allocation. The Fund will primarily invest in common stock, preferred stock, securities convertible into common and preferred stock and non-convertible preferred stock. The Fund may invest in securities of non-U.S. issuers that can be U.S. dollar based or non-U.S. dollar based. The Fund may invest in securities of companies of any market capitalization, but intends to invest primarily in securities of large capitalization companies. The combination of equity securities will be varied from time to time both with respect to types of securities and markets in response to changing market and economic trends. The Fund may invest in shares of companies through initial public offerings (“IPOs”) or “new issues.” The Fund may invest up to 20% of its net assets in global fixed-income securities, including corporate bonds, U.S. Government debt securities, non-U.S. Government and supranational debt securities (an example of such an entity is the International Bank for Reconstruction and Development (the “World Bank”)), asset-backed securities, mortgage-backed securities, corporate loans, emerging market debt securities and non-investment grade debt securities (high yield or junk bonds). Investment in fixed-income securities will be made on an opportunistic basis. The Fund may invest in fixed-income securities of any duration or maturity. The Fund has no geographic limits in where it may invest outside of the United States and has no specific policy on the number of different countries in which it will invest. The Fund may invest in both developed and emerging markets. The Fund may use derivatives, including options, futures, indexed securities, inverse securities, swaps and forward contracts, both to seek to increase the return of the Fund or to hedge (or protect) the value of its assets against adverse movements in currency exchange rates, interest rates and movements in the securities markets. The Fund may enter into currency transactions on a hedged or unhedged basis in order to seek total return. The Fund may, when consistent with its investment objective, buy or sell options or futures on a security or an index of securities and may buy options on a currency or a basket of currencies, or enter into foreign currency transactions, including swaps. The Fund may also use forward foreign currency exchange contracts, which are obligations to buy or sell a currency at a pre-determined rate in the future. Derivatives are financial instruments whose value is derived from another security, a currency or an index. The use of options, futures, indexed securities, inverse securities, swaps and forward contracts can be effective in protecting or enhancing the value of the Fund’s assets. The Fund may, but under normal market conditions generally does not intend to, use derivatives for speculation to increase returns. The Fund may engage in active and frequent trading of portfolio securities to achieve its principal investment strategies. The Fund is classified as diversified under the Investment Company Act of 1940, as amended (the “Investment Company Act”). The section of the Summary Prospectuses and the Prospectuses entitled “Key Facts About BlackRock International Opportunities Portfolio  Principal Risks of Investing in the Fund” or “Fund Overview  Key Facts About BlackRock International Opportunities Portfolio  Principal Risks of Investing in the Fund,” as applicable, is revised as follows: The last paragraph in the paragraphs entitled “Foreign Securities Risk” is deleted in its entirety. The paragraph entitled “Investment Style Risk” is deleted in its entirety. The paragraph entitled “Mid Cap Securities Risk” is deleted in its entirety. The paragraph entitled “Small Cap Securities Risk” is deleted in its entirety. The section of the Summary Prospectuses and the Prospectuses entitled “Key Facts About BlackRock International Opportunities Portfolio  Principal Risks of Investing in the Fund” or “Fund Overview  Key Facts About BlackRock International Opportunities Portfolio  Principal Risks of Investing in the Fund,” as applicable, is amended to add the following:  Corporate Loans Risk  Debt Securities Risk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High Portfolio Turnover Risk  Income Producing Stock Availability Risk  Junk Bonds Risk  Mortgage- and Asset-Backed Securities Risks  Small and Mid-Capitalization Company Risk  Supranational Entities Risk  U.S. Government Issuer Risk</t>
  </si>
  <si>
    <t>Class R | BLACKROCK INTERNATIONAL OPPORTUNITIES PORTFOLIO</t>
  </si>
  <si>
    <t>BLACKROCK FUNDS SM BlackRock International Opportunities Portfolio (the “Fund”) Supplement dated March 28, 2017 to the Summary Prospectuses, the Prospectuses and the Statement of Additional Information of the Fund, each dated January 27, 2017 On March 23, 2017, the Board of Trustees (the “Board”) of BlackRock Funds SM In addition, effective on or about June 12, 2017, the Board approved a reduction in the existing contractual expense caps for the Fund’s Investor A, Investor B, Investor C, Institutional, Service and Class R Shares. To achieve these expense caps, BlackRock Advisors, LLC (“BlackRock”), the Fund’s investment adviser, has agreed to waive and/or reimburse fees or expenses if the Fund’s annual fund operating expenses, excluding certain expenses described in the prospectus, exceed a certain limit for the Fund’s Investor A, Investor B, Investor C, Institutional, Service and Class R Shares. BlackRock may recoup some of the waivers and reimbursements to the Fund in the following two fiscal years. Accordingly, effective on or about June 12, 2017, the following changes are made to the Fund’s Summary Prospectuses and Prospectuses, as applicable: Change in the Fund’s Name BlackRock International Opportunities Portfolio is renamed BlackRock International Dividend Fund. Change in the Fund’s Investment Objective The section of the Summary Prospectuses and the Prospectuses entitled “Key Facts About BlackRock International Opportunities Portfolio  Investment Objective” or “Fund Overview  Key Facts About BlackRock International Opportunities Portfolio  Investment Objective,” as applicable, is deleted in its entirety and replaced with the following: The investment objective of BlackRock International Dividend Fund (“International Dividend” or the “Fund”), a series of BlackRock Funds SM Change in the Fund’s Contractual Expense Caps The section of the Class R Shares Prospectus entitled “Fund Overview  Key Facts About BlackRock International Opportunities Portfolio  Fees and Expenses of the Fund” is deleted in its entirety and replaced with the following: Fees and Expenses of the Fund This table describes the fees and expenses that you may pay if you buy and hold Class R Shares of BlackRock International Dividend Fund. Annual Fund Operating Expenses Class R Shares Management Fee 1 1.00% Distribution and/or Service (12b-1) Fees 0.50% Other Expenses 2 0.32% Acquired Fund Fees and Expenses 0.01% Total Annual Fund Operating Expenses 1.83% Fee Waivers and/or Expense Reimbursements 1,3 (0.48)% Total Annual Fund Operating Expenses After Fee Waivers and/or Expense Reimbursements 1,3 1.35% 1 2 3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 Shares $ 137 $ 529 $ 946 $ 2,109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 Changes in the Fund’s Investment Strategy and Investment Process The section of the Summary Prospectuses and Prospectuses entitled “Key Facts about BlackRock International Opportunities Portfolio  Principal Investment Strategies of the Fund,” “Fund Overview Key Facts About BlackRock International Opportunities Portfolio  Principal Investment Strategies of the Fund” or “Details About the Funds  How Each Fund Invests  International Opportunities  Principal Investment Strategies,” as applicable, is deleted in its entirety and replaced with the following: Under normal circumstances, the Fund will invest at least 80% of its net assets plus the amount of any borrowings for investment purposes in dividend-paying equity securities issued by foreign companies of any market capitalization and derivatives that have similar economic characteristics to such securities. Foreign securities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but in no less than three different countries). For temporary defensive purposes the Fund may deviate very substantially from this allocation. The Fund will primarily invest in common stock, preferred stock, securities convertible into common and preferred stock and non-convertible preferred stock. The Fund may invest in securities of non-U.S. issuers that can be U.S. dollar based or non-U.S. dollar based. The Fund may invest in securities of companies of any market capitalization, but intends to invest primarily in securities of large capitalization companies. The combination of equity securities will be varied from time to time both with respect to types of securities and markets in response to changing market and economic trends. The Fund may invest in shares of companies through initial public offerings (“IPOs”) or “new issues.” The Fund may invest up to 20% of its net assets in global fixed-income securities, including corporate bonds, U.S. Government debt securities, non-U.S. Government and supranational debt securities (an example of such an entity is the International Bank for Reconstruction and Development (the “World Bank”)), asset-backed securities, mortgage-backed securities, corporate loans, emerging market debt securities and non-investment grade debt securities (high yield or junk bonds). Investment in fixed-income securities will be made on an opportunistic basis. The Fund may invest in fixed-income securities of any duration or maturity. The Fund has no geographic limits in where it may invest outside of the United States and has no specific policy on the number of different countries in which it will invest. The Fund may invest in both developed and emerging markets. The Fund may use derivatives, including options, futures, indexed securities, inverse securities, swaps and forward contracts, both to seek to increase the return of the Fund or to hedge (or protect) the value of its assets against adverse movements in currency exchange rates, interest rates and movements in the securities markets. The Fund may enter into currency transactions on a hedged or unhedged basis in order to seek total return. The Fund may, when consistent with its investment objective, buy or sell options or futures on a security or an index of securities and may buy options on a currency or a basket of currencies, or enter into foreign currency transactions, including swaps. The Fund may also use forward foreign currency exchange contracts, which are obligations to buy or sell a currency at a pre-determined rate in the future. Derivatives are financial instruments whose value is derived from another security, a currency or an index. The use of options, futures, indexed securities, inverse securities, swaps and forward contracts can be effective in protecting or enhancing the value of the Fund’s assets. The Fund may, but under normal market conditions generally does not intend to, use derivatives for speculation to increase returns. The Fund may engage in active and frequent trading of portfolio securities to achieve its principal investment strategies. The Fund is classified as diversified under the Investment Company Act of 1940, as amended (the “Investment Company Act”). The section of the Summary Prospectuses and the Prospectuses entitled “Key Facts About BlackRock International Opportunities Portfolio  Principal Risks of Investing in the Fund” or “Fund Overview  Key Facts About BlackRock International Opportunities Portfolio  Principal Risks of Investing in the Fund,” as applicable, is revised as follows: The last paragraph in the paragraphs entitled “Foreign Securities Risk” is deleted in its entirety. The paragraph entitled “Investment Style Risk” is deleted in its entirety. The paragraph entitled “Mid Cap Securities Risk” is deleted in its entirety. The paragraph entitled “Small Cap Securities Risk” is deleted in its entirety. The section of the Summary Prospectuses and the Prospectuses entitled “Key Facts About BlackRock International Opportunities Portfolio  Principal Risks of Investing in the Fund” or “Fund Overview  Key Facts About BlackRock International Opportunities Portfolio  Principal Risks of Investing in the Fund,” as applicable, is amended to add the following:  Corporate Loans Risk  Debt Securities Risk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High Portfolio Turnover Risk  Income Producing Stock Availability Risk  Junk Bonds Risk  Mortgage- and Asset-Backed Securities Risks  Small and Mid-Capitalization Company Risk  Supranational Entities Risk  U.S. Government Issuer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5:07:10Z</dcterms:created>
  <dcterms:modified xmlns:dcterms="http://purl.org/dc/terms/" xmlns:xsi="http://www.w3.org/2001/XMLSchema-instance" xsi:type="dcterms:W3CDTF">2017-04-19T15:07:10Z</dcterms:modified>
</cp:coreProperties>
</file>